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30,
		2015</t>
  </si>
  <si>
    <t>Document Effective Date</t>
  </si>
  <si>
    <t>dei_DocumentEffectiveDate</t>
  </si>
  <si>
    <t>Prospectus Date</t>
  </si>
  <si>
    <t>rr_ProspectusDate</t>
  </si>
  <si>
    <t>Apr. 1,
		2015</t>
  </si>
  <si>
    <t>Apr. 01, 2015</t>
  </si>
  <si>
    <t xml:space="preserve">MASSMUTUAL SELECT FUNDS Supplement dated September 30, 2015 to the Prospectus dated April 1, 2015 This supplement provides new and additional information beyond that contained in the Prospectus and any previous supplements. It should be retained and read in conjunction with the Prospectus and any previous supplements. Effective September 30, 2015, Waddell &amp; Reed Investment Management Company (“Waddell &amp; Reed”) was removed as co-Subadviser to the Small Cap Growth Equity Fund Effective immediately, the following information replaces the last sentence in the first paragraph on page 52 under Principal Investment Strategies Select Growth Opportunities Fund Note that although the Fund was originally registered as a non-diversified fund, under a position of the SEC, the Fund is currently required to operate as a diversified fund and will not operate as a non-diversified fund in the future until it obtains any necessary shareholder approval. PLEASE RETAIN THIS SUPPLEMENT FOR FUTURE REFERENCE </t>
  </si>
  <si>
    <t>Supplement [Text Block]</t>
  </si>
  <si>
    <t>mmsf_SupplementTextBlock</t>
  </si>
  <si>
    <t>MassMutual Select Small Cap Growth Equity Fund</t>
  </si>
  <si>
    <t xml:space="preserve">MASSMUTUAL SELECT FUNDS Supplement dated September 30, 2015 to the Prospectus dated April 1, 2015 This supplement provides new and additional information beyond that contained in the Prospectus and any previous supplements. It should be retained and read in conjunction with the Prospectus and any previous supplements. Effective September 30, 2015, Waddell &amp; Reed Investment Management Company (“Waddell &amp; Reed”) was removed as co-Subadviser to the Small Cap Growth Equity Fund PLEASE RETAIN THIS SUPPLEMENT FOR FUTURE REFERENCE </t>
  </si>
  <si>
    <t>MassMutual Select Growth Opportunities Fund</t>
  </si>
  <si>
    <t xml:space="preserve">MASSMUTUAL SELECT FUNDS Supplement dated September 30, 2015 to the Prospectus dated April 1, 2015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last sentence in the first paragraph on page 52 under Principal Investment Strategies Select Growth Opportunities Fund Note that although the Fund was originally registered as a non-diversified fund, under a position of the SEC, the Fund is currently required to operate as a diversified fund and will not operate as a non-diversified fund in the future until it obtains any necessary shareholder approval.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916053</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44:18Z</dcterms:created>
  <dcterms:modified xmlns:dcterms="http://purl.org/dc/terms/" xmlns:xsi="http://www.w3.org/2001/XMLSchema-instance" xsi:type="dcterms:W3CDTF">2015-10-14T16:44:18Z</dcterms:modified>
  <dc:title xmlns:dc="http://purl.org/dc/elements/1.1/">Untitled</dc:title>
  <dc:description xmlns:dc="http://purl.org/dc/elements/1.1/"/>
  <dc:subject xmlns:dc="http://purl.org/dc/elements/1.1/"/>
  <cp:keywords/>
  <cp:category/>
</cp:coreProperties>
</file>